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in Street Capital Corporation</t>
        </is>
      </c>
    </row>
    <row r="8">
      <c r="A8" s="4" t="inlineStr">
        <is>
          <t>Entity Central Index Key</t>
        </is>
      </c>
      <c r="B8" s="4" t="inlineStr">
        <is>
          <t>00013964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1) Compensation Actually Paid to PEO (2) Average Summary Compensation Table Total for Non-PEO NEOs (1) Average Compensation Actually Paid to Non-PEO NEOs (2) Company Total Shareholder Return (3) S&amp;P 500 BDC Index Total Shareholder Return Net Investment Income Distributable Net Investment Income (4) 2022 $ 7,081,320 $ 6,541,799 $ 5,186,419 $ 4,769,633 $ 106.35 $ 82.17 $ 245,327 $ 257,522 2021 5,028,757 6,258,742 2,923,779 3,775,525 119.78 100.24 182,665 194,742 2020 1,706,550 1,220,984 1,257,019 1,069,788 80.84 80.52 137,945 148,773 </t>
        </is>
      </c>
      <c r="C4" s="4" t="inlineStr">
        <is>
          <t xml:space="preserve"> </t>
        </is>
      </c>
      <c r="D4" s="4" t="inlineStr">
        <is>
          <t xml:space="preserve"> </t>
        </is>
      </c>
    </row>
    <row r="5">
      <c r="A5" s="4" t="inlineStr">
        <is>
          <t>Company Selected Measure Name</t>
        </is>
      </c>
      <c r="B5" s="4" t="inlineStr">
        <is>
          <t>Distributable net investment income</t>
        </is>
      </c>
      <c r="C5" s="4" t="inlineStr">
        <is>
          <t xml:space="preserve"> </t>
        </is>
      </c>
      <c r="D5" s="4" t="inlineStr">
        <is>
          <t xml:space="preserve"> </t>
        </is>
      </c>
    </row>
    <row r="6">
      <c r="A6" s="4" t="inlineStr">
        <is>
          <t>Named Executive Officers, Footnote [Text Block]</t>
        </is>
      </c>
      <c r="B6" s="4" t="inlineStr">
        <is>
          <t>The PEO and the non-PEO NEOs for each year are as follows: a. PEO: Dwayne L. Hyzak b. non-PEO NEOs: 2022 were David L. Magdol, Jesse E. Morris and Jason B. Beauvais; 2021 and 2020 were David L. Magdol, Jesse E. Morris, Jason B. Beauvais and Brent D. Smith.</t>
        </is>
      </c>
      <c r="C6" s="4" t="inlineStr">
        <is>
          <t xml:space="preserve"> </t>
        </is>
      </c>
      <c r="D6" s="4" t="inlineStr">
        <is>
          <t xml:space="preserve"> </t>
        </is>
      </c>
    </row>
    <row r="7">
      <c r="A7" s="4" t="inlineStr">
        <is>
          <t>PEO Total Compensation Amount</t>
        </is>
      </c>
      <c r="B7" s="5" t="n">
        <v>7081320</v>
      </c>
      <c r="C7" s="5" t="n">
        <v>5028757</v>
      </c>
      <c r="D7" s="5" t="n">
        <v>1706550</v>
      </c>
    </row>
    <row r="8">
      <c r="A8" s="4" t="inlineStr">
        <is>
          <t>PEO Actually Paid Compensation Amount</t>
        </is>
      </c>
      <c r="B8" s="5" t="n">
        <v>6541799</v>
      </c>
      <c r="C8" s="6" t="n">
        <v>6258742</v>
      </c>
      <c r="D8" s="6" t="n">
        <v>1220984</v>
      </c>
    </row>
    <row r="9">
      <c r="A9" s="4" t="inlineStr">
        <is>
          <t>Adjustment To PEO Compensation, Footnote [Text Block]</t>
        </is>
      </c>
      <c r="B9" s="4" t="inlineStr">
        <is>
          <t xml:space="preserve">Compensation Actually Paid is a calculation that begins with the Summary Compensation Table (SCT) total compensation in the given year with certain adjustments prescribed by the SEC rules. The following table provides a reconciliation of SCT total compensation with Compensation Actually Paid: Name Year SCT Total SCT Stock Awards Year End Fair Value of Stock Awards Granted Year End Change in Fair Value of Unvested Stock Awards Vesting Date Fair Value of Stock Awards Granted and Vested in the Same Year Change in Fair Value of Prior Year Stock Awards Vested Fair Value of Stock Awards Forfeited Value of Dividends on Unvested Stock Awards Compensation Actually Paid PEO 2022 $ 7,081,320 $ (3,229,975) $ 2,801,586 $ (344,900) $ — $ (92,961) $ — $ 326,728 $ 6,541,799 2021 5,028,757 (1,772,966) 1,995,866 507,087 — 287,251 — 212,746 6,258,742 2020 1,706,550 (768,725) 1,349,242 (393,497) — (858,873) — 186,287 1,220,984 NEO Average 2022 5,186,419 (2,341,324) 2,030,797 (287,515) — (70,554) — 251,811 4,769,633 2021 2,923,779 (1,014,138) 993,055 359,585 136,062 232,502 — 144,681 3,775,525 2020 1,257,019 (557,319) 978,188 (299,316) — (440,998) — 132,214 1,069,788 </t>
        </is>
      </c>
      <c r="C9" s="4" t="inlineStr">
        <is>
          <t xml:space="preserve"> </t>
        </is>
      </c>
      <c r="D9" s="4" t="inlineStr">
        <is>
          <t xml:space="preserve"> </t>
        </is>
      </c>
    </row>
    <row r="10">
      <c r="A10" s="4" t="inlineStr">
        <is>
          <t>Non-PEO NEO Average Total Compensation Amount</t>
        </is>
      </c>
      <c r="B10" s="5" t="n">
        <v>5186419</v>
      </c>
      <c r="C10" s="6" t="n">
        <v>2923779</v>
      </c>
      <c r="D10" s="6" t="n">
        <v>1257019</v>
      </c>
    </row>
    <row r="11">
      <c r="A11" s="4" t="inlineStr">
        <is>
          <t>Non-PEO NEO Average Compensation Actually Paid Amount</t>
        </is>
      </c>
      <c r="B11" s="5" t="n">
        <v>4769633</v>
      </c>
      <c r="C11" s="6" t="n">
        <v>3775525</v>
      </c>
      <c r="D11" s="6" t="n">
        <v>1069788</v>
      </c>
    </row>
    <row r="12">
      <c r="A12" s="4" t="inlineStr">
        <is>
          <t>Adjustment to Non-PEO NEO Compensation Footnote [Text Block]</t>
        </is>
      </c>
      <c r="B12" s="4" t="inlineStr">
        <is>
          <t xml:space="preserve">Compensation Actually Paid is a calculation that begins with the Summary Compensation Table (SCT) total compensation in the given year with certain adjustments prescribed by the SEC rules. The following table provides a reconciliation of SCT total compensation with Compensation Actually Paid: Name Year SCT Total SCT Stock Awards Year End Fair Value of Stock Awards Granted Year End Change in Fair Value of Unvested Stock Awards Vesting Date Fair Value of Stock Awards Granted and Vested in the Same Year Change in Fair Value of Prior Year Stock Awards Vested Fair Value of Stock Awards Forfeited Value of Dividends on Unvested Stock Awards Compensation Actually Paid PEO 2022 $ 7,081,320 $ (3,229,975) $ 2,801,586 $ (344,900) $ — $ (92,961) $ — $ 326,728 $ 6,541,799 2021 5,028,757 (1,772,966) 1,995,866 507,087 — 287,251 — 212,746 6,258,742 2020 1,706,550 (768,725) 1,349,242 (393,497) — (858,873) — 186,287 1,220,984 NEO Average 2022 5,186,419 (2,341,324) 2,030,797 (287,515) — (70,554) — 251,811 4,769,633 2021 2,923,779 (1,014,138) 993,055 359,585 136,062 232,502 — 144,681 3,775,525 2020 1,257,019 (557,319) 978,188 (299,316) — (440,998) — 132,214 1,069,788 </t>
        </is>
      </c>
      <c r="C12" s="4" t="inlineStr">
        <is>
          <t xml:space="preserve"> </t>
        </is>
      </c>
      <c r="D12" s="4" t="inlineStr">
        <is>
          <t xml:space="preserve"> </t>
        </is>
      </c>
    </row>
    <row r="13">
      <c r="A13" s="4" t="inlineStr">
        <is>
          <t>Compensation Actually Paid vs. Total Shareholder Return [Text Block]</t>
        </is>
      </c>
      <c r="B13" s="4" t="inlineStr">
        <is>
          <t xml:space="preserve">The graph below reflects the relationship between “Compensation Actually Paid” to our Chief Executive Officer and other Named Executive Officers and Total Shareholder Return for the Company and the S&amp;P BDC Index: </t>
        </is>
      </c>
      <c r="C13" s="4" t="inlineStr">
        <is>
          <t xml:space="preserve"> </t>
        </is>
      </c>
      <c r="D13" s="4" t="inlineStr">
        <is>
          <t xml:space="preserve"> </t>
        </is>
      </c>
    </row>
    <row r="14">
      <c r="A14" s="4" t="inlineStr">
        <is>
          <t>Compensation Actually Paid vs. Net Income [Text Block]</t>
        </is>
      </c>
      <c r="B14" s="4" t="inlineStr">
        <is>
          <t>The graph below reflects the relationship between “Compensation Actually Paid” to our Chief Executive Officer and other Named Executive Officers and Net Investment Income and Distributable Net Investment Income:</t>
        </is>
      </c>
      <c r="C14" s="4" t="inlineStr">
        <is>
          <t xml:space="preserve"> </t>
        </is>
      </c>
      <c r="D14" s="4" t="inlineStr">
        <is>
          <t xml:space="preserve"> </t>
        </is>
      </c>
    </row>
    <row r="15">
      <c r="A15" s="4" t="inlineStr">
        <is>
          <t>Compensation Actually Paid vs. Company Selected Measure [Text Block]</t>
        </is>
      </c>
      <c r="B15" s="4" t="inlineStr">
        <is>
          <t>The graph below reflects the relationship between “Compensation Actually Paid” to our Chief Executive Officer and other Named Executive Officers and Net Investment Income and Distributable Net Investment Income:</t>
        </is>
      </c>
      <c r="C15" s="4" t="inlineStr">
        <is>
          <t xml:space="preserve"> </t>
        </is>
      </c>
      <c r="D15" s="4" t="inlineStr">
        <is>
          <t xml:space="preserve"> </t>
        </is>
      </c>
    </row>
    <row r="16">
      <c r="A16" s="4" t="inlineStr">
        <is>
          <t>Total Shareholder Return Vs Peer Group [Text Block]</t>
        </is>
      </c>
      <c r="B16" s="4" t="inlineStr">
        <is>
          <t xml:space="preserve">The graph below reflects the relationship between “Compensation Actually Paid” to our Chief Executive Officer and other Named Executive Officers and Total Shareholder Return for the Company and the S&amp;P BDC Index: </t>
        </is>
      </c>
      <c r="C16" s="4" t="inlineStr">
        <is>
          <t xml:space="preserve"> </t>
        </is>
      </c>
      <c r="D16" s="4" t="inlineStr">
        <is>
          <t xml:space="preserve"> </t>
        </is>
      </c>
    </row>
    <row r="17">
      <c r="A17" s="4" t="inlineStr">
        <is>
          <t>Total Shareholder Return Amount</t>
        </is>
      </c>
      <c r="B17" s="7" t="n">
        <v>106.35</v>
      </c>
      <c r="C17" s="8" t="n">
        <v>119.78</v>
      </c>
      <c r="D17" s="8" t="n">
        <v>80.84</v>
      </c>
    </row>
    <row r="18">
      <c r="A18" s="4" t="inlineStr">
        <is>
          <t>Peer Group Total Shareholder Return Amount</t>
        </is>
      </c>
      <c r="B18" s="8" t="n">
        <v>82.17</v>
      </c>
      <c r="C18" s="8" t="n">
        <v>100.24</v>
      </c>
      <c r="D18" s="8" t="n">
        <v>80.52</v>
      </c>
    </row>
    <row r="19">
      <c r="A19" s="4" t="inlineStr">
        <is>
          <t>Net Income (Loss)</t>
        </is>
      </c>
      <c r="B19" s="5" t="n">
        <v>245327000</v>
      </c>
      <c r="C19" s="5" t="n">
        <v>182665000</v>
      </c>
      <c r="D19" s="5" t="n">
        <v>137945000</v>
      </c>
    </row>
    <row r="20">
      <c r="A20" s="4" t="inlineStr">
        <is>
          <t>Company Selected Measure Amount</t>
        </is>
      </c>
      <c r="B20" s="6" t="n">
        <v>257522000</v>
      </c>
      <c r="C20" s="6" t="n">
        <v>194742000</v>
      </c>
      <c r="D20" s="6" t="n">
        <v>148773000</v>
      </c>
    </row>
    <row r="21">
      <c r="A21" s="4" t="inlineStr">
        <is>
          <t>PEO Name</t>
        </is>
      </c>
      <c r="B21" s="4" t="inlineStr">
        <is>
          <t>Dwayne L. Hyzak</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Non-GAAP Measure Description [Text Block]</t>
        </is>
      </c>
      <c r="B24" s="4" t="inlineStr">
        <is>
          <t>Distributable net investment income is net investment income as determined in accordance with generally accepted accounting principles in the United States (“U.S. GAAP”), excluding the impacts of share-based compensation expense and deferred compensation expense or benefit. We believe that distributable net investment income is a useful and appropriate compensation metric since share-based compensation does not require settlement in cash and deferred compensation expense or benefit does not result in a net cash impact to Main Street upon settlement. As a result, distributable net investment income is a clearer measure of cash available for distributions to Main Street’s stockholders than net investment income as determined in accordance with U.S. GAAP. A reconciliation of distributable net investment income to net investment income is included in our annual reports on Form 10-K for the years ended December 31, 2021 (for the year ended December 31, 2020) and December 31, 2022 (for the years ended December 31, 2022 and 2021).</t>
        </is>
      </c>
      <c r="C24" s="4" t="inlineStr">
        <is>
          <t xml:space="preserve"> </t>
        </is>
      </c>
      <c r="D24" s="4" t="inlineStr">
        <is>
          <t xml:space="preserve"> </t>
        </is>
      </c>
    </row>
    <row r="25">
      <c r="A25" s="4" t="inlineStr">
        <is>
          <t>PEO [Member] | Adjustment, Equity Awards Reported Value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5" t="n">
        <v>-3229975</v>
      </c>
      <c r="C27" s="5" t="n">
        <v>-1772966</v>
      </c>
      <c r="D27" s="5" t="n">
        <v>-768725</v>
      </c>
    </row>
    <row r="28">
      <c r="A28" s="4" t="inlineStr">
        <is>
          <t>PEO [Member] | Equity Awards Granted During the Year, Unveste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 Equity Awards</t>
        </is>
      </c>
      <c r="B30" s="6" t="n">
        <v>2801586</v>
      </c>
      <c r="C30" s="6" t="n">
        <v>1995866</v>
      </c>
      <c r="D30" s="6" t="n">
        <v>1349242</v>
      </c>
    </row>
    <row r="31">
      <c r="A31" s="4" t="inlineStr">
        <is>
          <t>PEO [Member] | Equity Awards Granted in Prior Years, Un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 Equity Awards</t>
        </is>
      </c>
      <c r="B33" s="6" t="n">
        <v>-344900</v>
      </c>
      <c r="C33" s="6" t="n">
        <v>507087</v>
      </c>
      <c r="D33" s="6" t="n">
        <v>-393497</v>
      </c>
    </row>
    <row r="34">
      <c r="A34" s="4" t="inlineStr">
        <is>
          <t>PEO [Member] | Equity Awards Granted During the Year, 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 Equity Awards</t>
        </is>
      </c>
      <c r="B36" s="6" t="n">
        <v>0</v>
      </c>
      <c r="C36" s="6" t="n">
        <v>0</v>
      </c>
      <c r="D36" s="6" t="n">
        <v>0</v>
      </c>
    </row>
    <row r="37">
      <c r="A37" s="4" t="inlineStr">
        <is>
          <t>PEO [Member] | Equity Awards Granted in Prior Years, 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6" t="n">
        <v>-92961</v>
      </c>
      <c r="C39" s="6" t="n">
        <v>287251</v>
      </c>
      <c r="D39" s="6" t="n">
        <v>-858873</v>
      </c>
    </row>
    <row r="40">
      <c r="A40" s="4" t="inlineStr">
        <is>
          <t>PEO [Member] | Equity Awards, Fair Value of Stock Awards Forfei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0</v>
      </c>
      <c r="C42" s="6" t="n">
        <v>0</v>
      </c>
      <c r="D42" s="6" t="n">
        <v>0</v>
      </c>
    </row>
    <row r="43">
      <c r="A43" s="4" t="inlineStr">
        <is>
          <t>PEO [Member] | Equity Awards, Value of Dividends on Unvested Stock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5" t="n">
        <v>326728</v>
      </c>
      <c r="C45" s="6" t="n">
        <v>212746</v>
      </c>
      <c r="D45" s="6" t="n">
        <v>186287</v>
      </c>
    </row>
    <row r="46">
      <c r="A46" s="4" t="inlineStr">
        <is>
          <t>Non-PEO NEO [Member] | Measure [Axis]: 1</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Measure Name</t>
        </is>
      </c>
      <c r="B48" s="4" t="inlineStr">
        <is>
          <t>distributable net investment income, which is net investment income as determined in accordance with U.S. GAAP, excluding the impact of non-cash compensation expenses, which includes both share-based compensation expenses and deferred compensation expense or benefit</t>
        </is>
      </c>
      <c r="C48" s="4" t="inlineStr">
        <is>
          <t xml:space="preserve"> </t>
        </is>
      </c>
      <c r="D48" s="4" t="inlineStr">
        <is>
          <t xml:space="preserve"> </t>
        </is>
      </c>
    </row>
    <row r="49">
      <c r="A49" s="4" t="inlineStr">
        <is>
          <t>Non-PEO NEO [Member] | Measure [Axis]: 2</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Measure Name</t>
        </is>
      </c>
      <c r="B51" s="4" t="inlineStr">
        <is>
          <t>return on equity percentage (based upon the net increase in net assets from operations)</t>
        </is>
      </c>
      <c r="C51" s="4" t="inlineStr">
        <is>
          <t xml:space="preserve"> </t>
        </is>
      </c>
      <c r="D51" s="4" t="inlineStr">
        <is>
          <t xml:space="preserve"> </t>
        </is>
      </c>
    </row>
    <row r="52">
      <c r="A52" s="4" t="inlineStr">
        <is>
          <t>Non-PEO NEO [Member] | Measure [Axis]: 3</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Measure Name</t>
        </is>
      </c>
      <c r="B54" s="4" t="inlineStr">
        <is>
          <t>total dividends paid to stockholders</t>
        </is>
      </c>
      <c r="C54" s="4" t="inlineStr">
        <is>
          <t xml:space="preserve"> </t>
        </is>
      </c>
      <c r="D54" s="4" t="inlineStr">
        <is>
          <t xml:space="preserve"> </t>
        </is>
      </c>
    </row>
    <row r="55">
      <c r="A55" s="4" t="inlineStr">
        <is>
          <t>Non-PEO NEO [Member] | Measure [Axis]: 4</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Measure Name</t>
        </is>
      </c>
      <c r="B57" s="4" t="inlineStr">
        <is>
          <t>net realized gain or losses</t>
        </is>
      </c>
      <c r="C57" s="4" t="inlineStr">
        <is>
          <t xml:space="preserve"> </t>
        </is>
      </c>
      <c r="D57" s="4" t="inlineStr">
        <is>
          <t xml:space="preserve"> </t>
        </is>
      </c>
    </row>
    <row r="58">
      <c r="A58" s="4" t="inlineStr">
        <is>
          <t>Non-PEO NEO [Member] | Measure [Axis]: 5</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Measure Name</t>
        </is>
      </c>
      <c r="B60" s="4" t="inlineStr">
        <is>
          <t>net unrealized appreciation or depreciation</t>
        </is>
      </c>
      <c r="C60" s="4" t="inlineStr">
        <is>
          <t xml:space="preserve"> </t>
        </is>
      </c>
      <c r="D60" s="4" t="inlineStr">
        <is>
          <t xml:space="preserve"> </t>
        </is>
      </c>
    </row>
    <row r="61">
      <c r="A61" s="4" t="inlineStr">
        <is>
          <t>Non-PEO NEO [Member] | Adjustment, Equity Awards Reported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2341324</v>
      </c>
      <c r="C63" s="6" t="n">
        <v>-1014138</v>
      </c>
      <c r="D63" s="6" t="n">
        <v>-557319</v>
      </c>
    </row>
    <row r="64">
      <c r="A64" s="4" t="inlineStr">
        <is>
          <t>Non-PEO NEO [Member] | Equity Awards Granted During the Year,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2030797</v>
      </c>
      <c r="C66" s="6" t="n">
        <v>993055</v>
      </c>
      <c r="D66" s="6" t="n">
        <v>978188</v>
      </c>
    </row>
    <row r="67">
      <c r="A67" s="4" t="inlineStr">
        <is>
          <t>Non-PEO NEO [Member] | Equity Awards Granted in Prior Years,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6" t="n">
        <v>-287515</v>
      </c>
      <c r="C69" s="6" t="n">
        <v>359585</v>
      </c>
      <c r="D69" s="6" t="n">
        <v>-299316</v>
      </c>
    </row>
    <row r="70">
      <c r="A70" s="4" t="inlineStr">
        <is>
          <t>Non-PEO NEO [Member] | Equity Awards Granted During the Year,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6" t="n">
        <v>0</v>
      </c>
      <c r="C72" s="6" t="n">
        <v>136062</v>
      </c>
      <c r="D72" s="6" t="n">
        <v>0</v>
      </c>
    </row>
    <row r="73">
      <c r="A73" s="4" t="inlineStr">
        <is>
          <t>Non-PEO NEO [Member] | Equity Awards Granted in Prior Years, 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6" t="n">
        <v>-70554</v>
      </c>
      <c r="C75" s="6" t="n">
        <v>232502</v>
      </c>
      <c r="D75" s="6" t="n">
        <v>-440998</v>
      </c>
    </row>
    <row r="76">
      <c r="A76" s="4" t="inlineStr">
        <is>
          <t>Non-PEO NEO [Member] | Equity Awards, Fair Value of Stock Awards Forfei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6" t="n">
        <v>0</v>
      </c>
      <c r="C78" s="6" t="n">
        <v>0</v>
      </c>
      <c r="D78" s="6" t="n">
        <v>0</v>
      </c>
    </row>
    <row r="79">
      <c r="A79" s="4" t="inlineStr">
        <is>
          <t>Non-PEO NEO [Member] | Equity Awards, Value of Dividends on Unvested Stock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 Equity Awards</t>
        </is>
      </c>
      <c r="B81" s="5" t="n">
        <v>251811</v>
      </c>
      <c r="C81" s="5" t="n">
        <v>144681</v>
      </c>
      <c r="D81" s="5" t="n">
        <v>1322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09:33Z</dcterms:created>
  <dcterms:modified xmlns:dcterms="http://purl.org/dc/terms/" xmlns:xsi="http://www.w3.org/2001/XMLSchema-instance" xsi:type="dcterms:W3CDTF">2023-02-24T22:09:33Z</dcterms:modified>
</cp:coreProperties>
</file>